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INE OF CREDIT" sheetId="11" state="visible" r:id="rId11"/>
    <sheet xmlns:r="http://schemas.openxmlformats.org/officeDocument/2006/relationships" name="EMPLOYEE BENEFIT PLA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PENSATION PLANS" sheetId="15" state="visible" r:id="rId15"/>
    <sheet xmlns:r="http://schemas.openxmlformats.org/officeDocument/2006/relationships" name="OPERATING SEGMENT INFORMATION" sheetId="16" state="visible" r:id="rId16"/>
    <sheet xmlns:r="http://schemas.openxmlformats.org/officeDocument/2006/relationships" name="RELATED PARTY TRANSACTIONS" sheetId="17" state="visible" r:id="rId17"/>
    <sheet xmlns:r="http://schemas.openxmlformats.org/officeDocument/2006/relationships" name="CONTINGENT LIABILIT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COMPENSATION PLANS (Tables)" sheetId="23" state="visible" r:id="rId23"/>
    <sheet xmlns:r="http://schemas.openxmlformats.org/officeDocument/2006/relationships" name="OPERATING SEGMENT INFORMATION (" sheetId="24" state="visible" r:id="rId24"/>
    <sheet xmlns:r="http://schemas.openxmlformats.org/officeDocument/2006/relationships" name="SIGNIFICANT ACCOUNTING POLICI25" sheetId="25" state="visible" r:id="rId25"/>
    <sheet xmlns:r="http://schemas.openxmlformats.org/officeDocument/2006/relationships" name="INVENTORIES (Details)" sheetId="26" state="visible" r:id="rId26"/>
    <sheet xmlns:r="http://schemas.openxmlformats.org/officeDocument/2006/relationships" name="LINE OF CREDIT (Details)" sheetId="27" state="visible" r:id="rId27"/>
    <sheet xmlns:r="http://schemas.openxmlformats.org/officeDocument/2006/relationships" name="EMPLOYEE BENEFIT PLANS (Details" sheetId="28" state="visible" r:id="rId28"/>
    <sheet xmlns:r="http://schemas.openxmlformats.org/officeDocument/2006/relationships" name="INCOME TAXES (Details)" sheetId="29" state="visible" r:id="rId29"/>
    <sheet xmlns:r="http://schemas.openxmlformats.org/officeDocument/2006/relationships" name="EARNINGS PER SHARE (Details)" sheetId="30" state="visible" r:id="rId30"/>
    <sheet xmlns:r="http://schemas.openxmlformats.org/officeDocument/2006/relationships" name="COMPENSATION PLANS (Narrative) " sheetId="31" state="visible" r:id="rId31"/>
    <sheet xmlns:r="http://schemas.openxmlformats.org/officeDocument/2006/relationships" name="COMPENSATION PLANS (Schedule of" sheetId="32" state="visible" r:id="rId32"/>
    <sheet xmlns:r="http://schemas.openxmlformats.org/officeDocument/2006/relationships" name="OPERATING SEGMENT INFORMATION33" sheetId="33" state="visible" r:id="rId33"/>
    <sheet xmlns:r="http://schemas.openxmlformats.org/officeDocument/2006/relationships" name="OPERATING SEGMENT INFORMATION34" sheetId="34" state="visible" r:id="rId34"/>
    <sheet xmlns:r="http://schemas.openxmlformats.org/officeDocument/2006/relationships" name="RELATED PARTY TRANSACTIONS (Det" sheetId="35" state="visible" r:id="rId35"/>
    <sheet xmlns:r="http://schemas.openxmlformats.org/officeDocument/2006/relationships" name="CONTINGENT LIABILITIES (Narrati"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298">
  <si>
    <t>Document and Entity Information - shares</t>
  </si>
  <si>
    <t>3 Months Ended</t>
  </si>
  <si>
    <t>Apr. 01, 2017</t>
  </si>
  <si>
    <t>Apr. 25, 2017</t>
  </si>
  <si>
    <t>Document and Entity Information [Abstract]</t>
  </si>
  <si>
    <t>Document Type</t>
  </si>
  <si>
    <t>10-Q</t>
  </si>
  <si>
    <t>Amendment Flag</t>
  </si>
  <si>
    <t>false</t>
  </si>
  <si>
    <t>Document Period End Date</t>
  </si>
  <si>
    <t>Apr. 1,
		2017</t>
  </si>
  <si>
    <t>Entity Registrant Name</t>
  </si>
  <si>
    <t>STURM RUGER &amp; CO INC</t>
  </si>
  <si>
    <t>Entity Central Index Key</t>
  </si>
  <si>
    <t>Trading Symbol</t>
  </si>
  <si>
    <t>RGR</t>
  </si>
  <si>
    <t>Current Fiscal Year End Date</t>
  </si>
  <si>
    <t>--12-31</t>
  </si>
  <si>
    <t>Document Fiscal Year Focus</t>
  </si>
  <si>
    <t>Document Fiscal Period Focus</t>
  </si>
  <si>
    <t>Q1</t>
  </si>
  <si>
    <t>Entity Filer Category</t>
  </si>
  <si>
    <t>Large Accelerated Filer</t>
  </si>
  <si>
    <t>Entity Common Stock, Shares Outstanding</t>
  </si>
  <si>
    <t>CONDENSED CONSOLIDATED BALANCE SHEETS - USD ($) $ in Thousands</t>
  </si>
  <si>
    <t>Dec. 31, 2016</t>
  </si>
  <si>
    <t>Current Assets</t>
  </si>
  <si>
    <t>Cash</t>
  </si>
  <si>
    <t>Trade receivables, net</t>
  </si>
  <si>
    <t>Gross inventories</t>
  </si>
  <si>
    <t>Less LIFO reserve</t>
  </si>
  <si>
    <t>Less excess and obsolescence reserve</t>
  </si>
  <si>
    <t>Net inventories</t>
  </si>
  <si>
    <t>Prepaid expenses and other current assets</t>
  </si>
  <si>
    <t>Total Current Assets</t>
  </si>
  <si>
    <t>Property, plant and equipment</t>
  </si>
  <si>
    <t>Less allowances for depreciation</t>
  </si>
  <si>
    <t>Net property, plant and equipment</t>
  </si>
  <si>
    <t>Deferred income taxes</t>
  </si>
  <si>
    <t>Other assets</t>
  </si>
  <si>
    <t>Total Assets</t>
  </si>
  <si>
    <t>Current Liabilities</t>
  </si>
  <si>
    <t>Trade accounts payable and accrued expenses</t>
  </si>
  <si>
    <t>Product liability</t>
  </si>
  <si>
    <t>Employee compensation and benefits</t>
  </si>
  <si>
    <t>Workers' compensation</t>
  </si>
  <si>
    <t>Income taxes payable</t>
  </si>
  <si>
    <t>Total Current Liabilities</t>
  </si>
  <si>
    <t>Contingent liabilities - Note 11</t>
  </si>
  <si>
    <t xml:space="preserve"> </t>
  </si>
  <si>
    <t>Stockholders' Equity</t>
  </si>
  <si>
    <t>Common Stock</t>
  </si>
  <si>
    <t>Additional paid-in capital</t>
  </si>
  <si>
    <t>Retained earnings</t>
  </si>
  <si>
    <t>Less: Treasury stock - at cost 2017 - 6,419,975 shares 2016 - 5,345,690 shares</t>
  </si>
  <si>
    <t>Total Stockholders' Equity</t>
  </si>
  <si>
    <t>Total Liabilities and Stockholders' Equity</t>
  </si>
  <si>
    <t>Nonvoting Common Stock [Member]</t>
  </si>
  <si>
    <t>Common Stock [Member]</t>
  </si>
  <si>
    <t>CONDENSED CONSOLIDATED BALANCE SHEETS (Parenthetical) - $ / shares</t>
  </si>
  <si>
    <t>Treasury stock, shares</t>
  </si>
  <si>
    <t>Common Stock, par value per share</t>
  </si>
  <si>
    <t>Common Stock, shares authorized</t>
  </si>
  <si>
    <t>Common Stock, shares issued</t>
  </si>
  <si>
    <t>Common Stock, shares outstanding</t>
  </si>
  <si>
    <t>CONDENSED CONSOLIDATED STATEMENTS OF INCOME AND COMPREHENSIVE INCOME - USD ($) $ in Thousands</t>
  </si>
  <si>
    <t>Apr. 02, 2016</t>
  </si>
  <si>
    <t>Segment Reporting Information [Line Items]</t>
  </si>
  <si>
    <t>Total net sales</t>
  </si>
  <si>
    <t>Cost of products sold</t>
  </si>
  <si>
    <t>Gross profit</t>
  </si>
  <si>
    <t>Operating expenses:</t>
  </si>
  <si>
    <t>Selling</t>
  </si>
  <si>
    <t>General and administrative</t>
  </si>
  <si>
    <t>Total operating expenses</t>
  </si>
  <si>
    <t>Operating income</t>
  </si>
  <si>
    <t>Other income:</t>
  </si>
  <si>
    <t>Interest expense, net</t>
  </si>
  <si>
    <t>Other income, net</t>
  </si>
  <si>
    <t>Total other income, net</t>
  </si>
  <si>
    <t>Income before income taxes</t>
  </si>
  <si>
    <t>Income taxes</t>
  </si>
  <si>
    <t>Net income and comprehensive income</t>
  </si>
  <si>
    <t>Basic earnings per share</t>
  </si>
  <si>
    <t>Diluted earnings per share</t>
  </si>
  <si>
    <t>Cash dividends per share</t>
  </si>
  <si>
    <t>Firearms [Member]</t>
  </si>
  <si>
    <t>Unaffiliated Castings [Member]</t>
  </si>
  <si>
    <t>CONDENSED CONSOLIDATED STATEMENT OF STOCKHOLDERS' EQUITY - 3 months ended Apr. 01, 2017 - USD ($) $ in Thousands</t>
  </si>
  <si>
    <t>Additional Paid-in Capital [Member]</t>
  </si>
  <si>
    <t>Retained Earnings [Member]</t>
  </si>
  <si>
    <t>Treasury Stock [Member]</t>
  </si>
  <si>
    <t>Total</t>
  </si>
  <si>
    <t>Balance at Dec. 31, 2016</t>
  </si>
  <si>
    <t>Dividends paid</t>
  </si>
  <si>
    <t>Unpaid dividends accrued</t>
  </si>
  <si>
    <t>Recognition of stock-based compensation expense</t>
  </si>
  <si>
    <t>Vesting of RSU's</t>
  </si>
  <si>
    <t>Common stock issued - compensation plans</t>
  </si>
  <si>
    <t>Repurchase of shares of common stock</t>
  </si>
  <si>
    <t>Balance at Apr. 01, 2017</t>
  </si>
  <si>
    <t>CONDENSED CONSOLIDATED STATEMENT OF STOCKHOLDERS' EQUITY (Parenthetical)</t>
  </si>
  <si>
    <t>Apr. 01, 2017shares</t>
  </si>
  <si>
    <t>Statement of Stockholders' Equity [Abstract]</t>
  </si>
  <si>
    <t>Repurchase of common stock, shares</t>
  </si>
  <si>
    <t>CONDENSED CONSOLIDATED STATEMENTS OF CASH FLOWS - USD ($) $ in Thousands</t>
  </si>
  <si>
    <t>Operating Activities</t>
  </si>
  <si>
    <t>Net income</t>
  </si>
  <si>
    <t>Adjustments to reconcile net income to cash provided by operating activities:</t>
  </si>
  <si>
    <t>Depreciation and amortization</t>
  </si>
  <si>
    <t>Slow moving inventory valuation adjustment</t>
  </si>
  <si>
    <t>Stock-based compensation</t>
  </si>
  <si>
    <t>Loss on sale of assets</t>
  </si>
  <si>
    <t>Changes in operating assets and liabilities:</t>
  </si>
  <si>
    <t>Trade receivables</t>
  </si>
  <si>
    <t>Inventories</t>
  </si>
  <si>
    <t>Prepaid expenses, other assets and other liabilities</t>
  </si>
  <si>
    <t>Income taxes payable and prepaid income taxes</t>
  </si>
  <si>
    <t>Cash provided by operating activities</t>
  </si>
  <si>
    <t>Investing Activities</t>
  </si>
  <si>
    <t>Property, plant and equipment additions</t>
  </si>
  <si>
    <t>Cash used for investing activities</t>
  </si>
  <si>
    <t>Financing Activities</t>
  </si>
  <si>
    <t>Tax benefit from exercise of stock options and vesting of RSU's</t>
  </si>
  <si>
    <t>Remittance of taxes withheld from employees related to share-based compensation</t>
  </si>
  <si>
    <t>Repurchase of common stock</t>
  </si>
  <si>
    <t>Cash used for financing activitie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NOTE 1 - BASIS OF PRESENTATION The accompanying unaudited
condens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disclosures required by accounting principles generally accepted in the United States
of America for complete financial statements. In the opinion of management,
the accompanying unaudited condensed consolidated financial statements include all adjustments, consisting of normal recurring
accruals, considered necessary for a fair presentation of the results of the interim periods. Operating results for the three months
ended April 1, 2017 may not be indicative of the results to be expected for the full year ending December 31, 2017. These financial
statements have been prepared on a basis that is substantially consistent with the accounting principles applied in our Annual
Report on Form 10-K for the year ended December 31, 2016.</t>
  </si>
  <si>
    <t>SIGNIFICANT ACCOUNTING POLICIES</t>
  </si>
  <si>
    <t>Accounting Policies [Abstract]</t>
  </si>
  <si>
    <t>NOTE 2 - SIGNIFICANT ACCOUNTING POLICIES Organization: Sturm, Ruger &amp; Company,
Inc. (the Company) is principally engaged in the design, manufacture, and sale of firearms to domestic customers.
Approximately 99% of sales are from firearms. Export sales represent approximately 5% of total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Less than 1% of sales are from the castings segment. Principles of Consolidation: The consolidated financial
statements include the accounts of the Company and its wholly-owned subsidiary. All significant intercompany accounts and transactions
have been eliminated. Fair Value of Financial Instruments: The carrying amounts of
financial instruments, including cash, accounts receivable, accounts payable and accrued liabilities, approximate fair value due
to the short-term maturity of these items.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Reclassifications: Certain prior period balances
have been reclassified to conform to current year presentation. Recent Accounting Pronouncements: On November 20, 2015, the
Financial Accounting Standards Board (FASB) issued Accounting Standards Update (ASU) 2015-17, Balance
Sheet Classification of Deferred Taxes (Topic 740). The new guidance requires that all deferred tax assets and liabilities be presented
as a net noncurrent asset or liability on the balance sheet. Previously such items were presented as a net current asset or liability
and a net noncurrent asset or liability. The new guidance was effective for fiscal years beginning after December 15, 2016 and
interim periods thereafter. The Company adopted ASU 2015-17 in the first quarter of 2017 and applied it retroactively to all prior
periods presented in the financial statements. The impact of adopting this change in accounting principle on the December 31, 2016
balance sheet was to reduce current deferred tax assets and working capital by $8,859 and noncurrent deferred tax liabilities by
$8,526 from the amounts previously reported for these items. On March 30, 2016, the
FASB issued ASU 2016-09, Compensation - Stock Compensation (Topic 718). The most significant change in the new compensation guidance
is that all excess tax benefits and tax deficiencies (including tax benefits of dividends) on share-based compensation awards should
be recognized in the Statement of Income as income tax expense. Previously such benefits or deficiencies were recognized in the
Balance Sheet as adjustments to additional paid-in capital. The new guidance was effective in fiscal years beginning after December
15, 2016 and interim periods thereafter. The Company adopted ASU 2016-09 in the first quarter of 2017. The impact of adopting this
change in accounting principle reduced the Companys effective tax rate by 1% for the period ending April 1, 2017. This did
not have a material impact on the Companys results of operations or financial position.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7. We plan to adopt the provisions of
ASU 2014-09 on a modified retrospective basis. We do not expect the adoption of ASU 2014-09 to have a material impact on our consolidated
revenue. We continue to assess the overall impact the adoption of ASU 2014-09 will have on our consolidated financial statements. On February 25,
2016, the FASB issued ASU 2016-02, Leases (Topic 842), its long-awaited final standard on the accounting for leases. The most
significant change in the new lease guidance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change will result in lessees recognizing
right-of-use assets and lease liabilities for most leases currently accounted for as operating leases under legacy U.S. GAAP.
The new lease guidance is effective in fiscal years beginning after December 15, 2018 and interim periods thereafter. Early
application is permitted for all entities. The Company is currently evaluating the effect that the standard will have on the
consolidated financial statements.</t>
  </si>
  <si>
    <t>INVENTORIES</t>
  </si>
  <si>
    <t>Inventory Disclosure [Abstract]</t>
  </si>
  <si>
    <t xml:space="preserve">NOTE 3 - INVENTORIES Inventories are valued
using the last-in, first-out (LIFO) method. An actual valuation of inventory under the LIFO method can be made only at the end
of each year based on the inventory levels and costs existing at that time. Accordingly, interim LIFO calculations must necessarily
be based on management's estimates of expected year-end inventory levels and costs. Because these are subject to many factors beyond
management's control, interim results are subject to the final year-end LIFO inventory valuation. During the three month period
ended April 1, 2017, inventory quantities were reduced. If this reduction remains through year-end, it will result in a liquidation
of LIFO inventory quantities carried at lower costs prevailing in prior years as compared with the current cost of purchases.
Although the effect of such a liquidation cannot be precisely quantified at the present time, management believes that if a LIFO
liquidation occurs in 2017, the impact may be material to the Companys results of operations for the period but will not
have a material impact on the financial position of the Company. Inventories consist of the following:
April 1, 2017 December 31, 2016
Inventory at FIFO
Finished products $ 27,193 $ 24,100
Materials and work in process 73,585 75,317
Gross inventories 100,778 99,417
Less: LIFO reserve (43,267 ) (42,542 )
Less: excess and obsolescence reserve (2,553 ) (2,340 )
Net inventories $ 54,958 $ 54,535 </t>
  </si>
  <si>
    <t>LINE OF CREDIT</t>
  </si>
  <si>
    <t>Line of Credit Facility [Abstract]</t>
  </si>
  <si>
    <t>NOTE 4 - LINE OF CREDIT The Company has a $40 million
revolving line of credit with a bank. This facility is renewable annually and terminates on June 15, 2017. Borrowings under this
facility bear interest at LIBOR (1.802% at April 1, 2017) plus 200 basis points. The Company is charged three-eighths of a percent
(0.375%) per year on the unused portion. At April 1, 2017 and December 31, 2016, the Company was in compliance with the terms and
covenants of the credit facility, which remains unused.</t>
  </si>
  <si>
    <t>EMPLOYEE BENEFIT PLANS</t>
  </si>
  <si>
    <t>Retirement Benefits [Abstract]</t>
  </si>
  <si>
    <t>NOTE 5 - EMPLOYEE BENEFIT PLANS The Company sponsors
a 401(k) plan that covers substantially all employees. The Company matches a certain portion of employee contributions using
the safe harbor guidelines contained in the Internal Revenue Code. Expenses related to these matching contributions totaled
$1.0 million and $1.0 million for the three months ended April 1, 2017 and April 2, 2016, respectively. The Company plans to
contribute approximately $3.0 million to the plan in matching employee contributions during the remainder of 2017. In addition, the Company
provided supplemental discretionary contributions to the 401(k) plan totaling $1.9 million and $1.7 million for the three months
ended April 1, 2017 and April 2, 2016, respectively. The Company plans to contribute approximately $4.0 million in supplemental
contributions to the plan during the remainder of 2017.</t>
  </si>
  <si>
    <t>INCOME TAXES</t>
  </si>
  <si>
    <t>Income Tax Disclosure [Abstract]</t>
  </si>
  <si>
    <t>NOTE 6 - INCOME TAXES The Company's 2016 and
2015 effective tax rates differ from the statutory federal tax rate due principally to state income taxes partially offset by tax
benefits related to the American Jobs Creation Act of 2004. The Companys effective income tax rate in the three months ended
April 1, 2017 and April 2, 2016 was 35.0% and 36.0%, respectively. This reduction is primarily the result of the Companys
adoption of ASU 2016-09 on January 1, 2017, as previously discussed in the Recent Accounting Pronouncements section of Note 1. Income tax payments for
the three months ended April 1, 2017 and April 2, 2016 totaled $0.1 million and $4.6 million, respectively. The Company files income
tax returns in the U.S. federal jurisdiction and various state jurisdictions. With few exceptions, the Company is no longer subject
to U.S. federal and state income tax examinations by tax authorities for years before 2013.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si>
  <si>
    <t>EARNINGS PER SHARE</t>
  </si>
  <si>
    <t>Earnings Per Share [Abstract]</t>
  </si>
  <si>
    <t>NOTE 7 - EARNINGS PER SHARE Set forth below is a reconciliation
of the numerator and denominator for basic and diluted earnings per share calculations for the periods indicated:
Three Months Ended
April 1, 2017 April 2, 2016
Numerator:
Net income $ 22,224 $ 23,278
Denominator:
Weighted average number of common shares outstanding  Basic 18,219,557 18,943,427
Dilutive effect of options and restricted stock units outstanding under the Companys employee compensation plans 168,554 225,150
Weighted average number of common shares outstanding  Diluted 18,388,111 19,168,577 The dilutive effect of
outstanding options and restricted stock units is calculated using the treasury stock method. There were no stock options that
were anti-dilutive and therefore not included in the diluted earnings per share calculation.</t>
  </si>
  <si>
    <t>COMPENSATION PLANS</t>
  </si>
  <si>
    <t>Disclosure of Compensation Related Costs, Share-based Payments [Abstract]</t>
  </si>
  <si>
    <t>NOTE 8 - COMPENSATION PLANS In April 2007, the Company
adopted and the shareholders approved the 2007 Stock Incentive Plan (the 200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Compensation costs related
to all share-based payments recognized in the statements of operations aggregated $0.7 million and $0.6 million for the three months
ended April 1, 2017 and April 2, 2016, respectively. Stock Options A summary of changes in
options outstanding under the 2007 SIP is summarized below:
Shares Weighted Grant Date
Outstanding at December 31, 2016 11,838 $ 8.95 $ 6.69
Granted   
Exercised   
Expired   
Outstanding at April 1, 2017 11,838 $ 8.95 $ 6.69 The aggregate intrinsic
value (mean market price at April 1, 2017 less the weighted average exercise price) of options outstanding under the 2007 SIP was
approximately $0.5 million. Restricted Stock Units Beginning in 2009, the
Company began granting restricted stock units to senior employees in lieu of incentive stock options. The vesting of these awards
is dependent on the achievement of corporate objectives established by the Compensation Committee of the Board of Directors. Beginning
in 2011, a three year vesting period was added to the performance criteria, which had the effect of requiring both the achievement
of the corporate performance objectives and the satisfaction of the vesting period. There were 102,500 restricted
stock units issued during the three months ended April 1, 2017. Total compensation costs related to these restricted stock units
are $2.7 million. These costs are being recognized ratably over the vesting period of three years. Total compensation cost related
to restricted stock units was $0.7 million and $0.6 million for the three months ended April 1, 2017 and April 2, 2016, respectively.</t>
  </si>
  <si>
    <t>OPERATING SEGMENT INFORMATION</t>
  </si>
  <si>
    <t>Segment Reporting [Abstract]</t>
  </si>
  <si>
    <t xml:space="preserve">NOTE 9 - OPERATING SEGMENT INFORMATION The Company has two reportable
segments: firearms and castings. The firearms segment manufactures and sells rifles, pistols, and revolvers principally to a select
number of independent wholesale distributors primarily located in the United States. The castings segment manufactures and sells
steel investment castings and metal injection molding parts. Selected operating segment financial information follows:
(in thousands) Three Months Ended
April 1, 2017 April 2, 2016
Net Sales
Firearms $ 166,365 $ 171,520
Castings
Unaffiliated 990 1,589
Intersegment 8,840 8,949
9,830 10,538
Eliminations (8,840 ) (8,949 )
$ 167,355 $ 173,109
Income (Loss) Before Income Taxes
Firearms $ 34,031 $ 36,371
Castings 101 (68 )
Corporate 59 69
$ 34,191 $ 36,372
April 1, 2017 December 31, 2016
Identifiable Assets
Firearms $ 253,531 $ 242,758
Castings 15,118 16,096
Corporate 35,482 88,025
$ 304,131 $ 346,879 </t>
  </si>
  <si>
    <t>RELATED PARTY TRANSACTIONS</t>
  </si>
  <si>
    <t>Related Party Transactions [Abstract]</t>
  </si>
  <si>
    <t>NOTE 10  RELATED PARTY TRANSACTIONS The Company contracts with
the National Rifle Association (NRA) for some of its promotional and advertising activities, primarily the 2016 Ruger
$5 Million Match Campaign and the 2015-16 2.5 Million Gun Challenge. Payments made to the NRA in the three
months ended April 1, 2017 were insignificant. The Company paid the NRA $1.0 million in the three months ended April 2, 2016. One
of the Companys Directors also serves as a Director on the Board of the NRA.</t>
  </si>
  <si>
    <t>CONTINGENT LIABILITIES</t>
  </si>
  <si>
    <t>Commitments and Contingencies Disclosure [Abstract]</t>
  </si>
  <si>
    <t>NOTE 11 - CONTINGENT LIABILITIES
As of April 1, 2017, the
Company was a defendant in four (4) lawsuits and is aware of certain other such claims. The lawsuits fall into three categories:
traditional product liability litigation, patent litigation, and municipal litigation, discussed in turn below. Traditional Product Liability Litigation Two of the four lawsuits
mentioned above involve claims for damages related to allegedly defective products due to their design and/or manufacture. These
lawsuits stem from specific incidents of personal injury and are based on traditional product liability theories such as strict
liability, negligence and/or breach of warranty. The Company management believes
that the allegations in these cases are unfounded, that the incidents were unrelated to the design or manufacture of the firearm,
and that there should be no recovery against the Company. Patent Litigation Davies Innovations,
Inc. v. Sturm, Ruger &amp; Company, Inc. Pursuant to the Companys
Motion for Summary Judgment, on February 15, 2017, the Court dismissed the plaintiffs claim of literal infringement, but
allowed the case to proceed to discovery on alternate theories. The Company management
believes that the allegations in this case are unfounded, that there is no infringement of plaintiffs patent, that plaintiffs
patent is invalid, and that there should be no recovery against the Company. Municipal Litigation Municipal litigation
generally includes those cases brought by cities or other governmental entities against firearms manufacturers, distributors and
retailers seeking to recover damages allegedly arising out of the misuse of firearms by third-parties. There is only
one remaining lawsuit of this type, filed by the City of Gary in Indiana State Court in 1999. The complaint in that case seeks
damages, among other things, for the costs of medical care, police and emergency services, public health services, and other services
as well as punitive damages. In addition, nuisance abatement and/or injunctive relief is sought to change the design, manufacture,
marketing and distribution practices of the various defendants. The suit alleges, among other claims, negligence in the design
of products, public nuisance, negligent distribution and marketing, negligence per se and deceptive advertising. The case does
not allege a specific injury to a specific individual as a result of the misuse or use of any of the Company's products. After a long procedural
history, the case was scheduled for trial on June 15, 2009. The case was not tried on that date and was largely dormant until a
status conference was held on July 27, 2015. At that time, the court entered a scheduling order setting deadlines for plaintiff
to file a Second Amended Complaint, for defendants to answer, and for defendants to file dispositive motions. The plaintiff did
not file a Second Amended Complaint by the deadline. In 2015, Indiana passed
a new law such that Indiana Code § 34-12-3-1 became applicable to the City's case. The defendants have filed a joint motion
for judgment on the pleadings, asserting immunity under §34-12-3-1 and asking the court to revisit the Court of Appeals' decision
holding the Protection of Lawful Commerce in Arms Act inapplicable to the City's claims. The motion has been briefed by the parties
and is awaiting a hearing. Summary of Claimed Damages and Explanation
of Product Liability Accruals Punitive damages, as well
as compensatory damages, are demanded in certain of the lawsuits and claims. In many instances, the plaintiff does not seek a specified
amount of money, though aggregate amounts ultimately sought may exceed product liability accruals and applicable insurance coverage.
For product liability claims made after July 10, 2000, coverage is provided on an annual basis for losses exceeding $5 million
per claim, or an aggregate maximum loss of $10 million annually, except for certain new claims which might be brought by governments
or municipalities after July 10, 2000, which are excluded from coverage. 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n accrual is made
for reasonably anticipated possible liability and claims-handling expenses on an ongoing basis. A range of
reasonably possible losses relating to unfavorable outcomes cannot be made. However, in product liability cases in which a
dollar amount of damages is claimed, the amount of damages claimed, which totaled $0.1 million and $0.1 million at April 1,
2017 and December 31, 2016, respectively, are set forth as an indication of possible maximum liability the Company might be
required to incur in these cases (regardless of the likelihood or reasonable probability of any or all of this amount being
awarded to claimants) as a result of adverse judgments that are sustained on appeal.</t>
  </si>
  <si>
    <t>SUBSEQUENT EVENTS</t>
  </si>
  <si>
    <t>Subsequent Events [Abstract]</t>
  </si>
  <si>
    <t>NOTE 12 - SUBSEQUENT EVENTS On May 5, 2017, the Companys
Board of Directors authorized a dividend of 48¢ per share, for shareholders of record as of May 19, 2017, payable on May 31,
2017. On May 5, 2017, the Companys
Board of Directors expanded its authorization to repurchase shares of its common stock to $100 million. The Company has evaluated
events and transactions occurring subsequent to April 1, 2017 and determined that there were no other unreported events or transactions
that would have a material impact on the Companys results of operations or financial position.</t>
  </si>
  <si>
    <t>SIGNIFICANT ACCOUNTING POLICIES (Policies)</t>
  </si>
  <si>
    <t>Organization</t>
  </si>
  <si>
    <t>Organization: Sturm, Ruger &amp; Company,
Inc. (the Company) is principally engaged in the design, manufacture, and sale of firearms to domestic customers.
Approximately 99% of sales are from firearms. Export sales represent approximately 5% of total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Less than 1% of sales are from the castings segment.</t>
  </si>
  <si>
    <t>Principles of Consolidation</t>
  </si>
  <si>
    <t>Principles of Consolidation: The consolidated financial
statements include the accounts of the Company and its wholly-owned subsidiary. All significant intercompany accounts and transactions
have been eliminated.</t>
  </si>
  <si>
    <t>Fair Value of Financial Instruments</t>
  </si>
  <si>
    <t>Fair Value of Financial Instruments: The carrying amounts of
financial instruments, including cash, accounts receivable, accounts payable and accrued liabilities, approximate fair value due
to the short-term maturity of these items.</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classifications</t>
  </si>
  <si>
    <t>Reclassifications: Certain prior period balances
have been reclassified to conform to current year presentation.</t>
  </si>
  <si>
    <t>Recent Accounting Pronouncements</t>
  </si>
  <si>
    <t>Recent Accounting Pronouncements: On November 20, 2015, the
Financial Accounting Standards Board (FASB) issued Accounting Standards Update (ASU) 2015-17, Balance
Sheet Classification of Deferred Taxes (Topic 740). The new guidance requires that all deferred tax assets and liabilities be presented
as a net noncurrent asset or liability on the balance sheet. Previously such items were presented as a net current asset or liability
and a net noncurrent asset or liability. The new guidance was effective for fiscal years beginning after December 15, 2016 and
interim periods thereafter. The Company adopted ASU 2015-17 in the first quarter of 2017 and applied it retroactively to all prior
periods presented in the financial statements. The impact of adopting this change in accounting principle on the December 31, 2016
balance sheet was to reduce current deferred tax assets and working capital by $8,859 and noncurrent deferred tax liabilities by
$8,526 from the amounts previously reported for these items. On March 30, 2016, the
FASB issued ASU 2016-09, Compensation - Stock Compensation (Topic 718). The most significant change in the new compensation guidance
is that all excess tax benefits and tax deficiencies (including tax benefits of dividends) on share-based compensation awards should
be recognized in the Statement of Income as income tax expense. Previously such benefits or deficiencies were recognized in the
Balance Sheet as adjustments to additional paid-in capital. The new guidance was effective in fiscal years beginning after December
15, 2016 and interim periods thereafter. The Company adopted ASU 2016-09 in the first quarter of 2017. The impact of adopting this
change in accounting principle reduced the Companys effective tax rate by 1% for the period ending April 1, 2017. This did
not have a material impact on the Companys results of operations or financial position.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7. We plan to adopt the provisions of
ASU 2014-09 on a modified retrospective basis. We do not expect the adoption of ASU 2014-09 to have a material impact on our consolidated
revenue. We continue to assess the overall impact the adoption of ASU 2014-09 will have on our consolidated financial statements. On February 25,
2016, the FASB issued ASU 2016-02, Leases (Topic 842), its long-awaited final standard on the accounting for leases. The most
significant change in the new lease guidance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This change will result in lessees recognizing
right-of-use assets and lease liabilities for most leases currently accounted for as operating leases under legacy U.S. GAAP.
The new lease guidance is effective in fiscal years beginning after December 15, 2018 and interim periods thereafter. Early
application is permitted for all entities. The Company is currently evaluating the effect that the standard will have on the
consolidated financial statements.</t>
  </si>
  <si>
    <t>INVENTORIES (Tables)</t>
  </si>
  <si>
    <t>Schedule of Inventories</t>
  </si>
  <si>
    <t xml:space="preserve">April 1, 2017 December 31, 2016
Inventory at FIFO
Finished products $ 27,193 $ 24,100
Materials and work in process 73,585 75,317
Gross inventories 100,778 99,417
Less: LIFO reserve (43,267 ) (42,542 )
Less: excess and obsolescence reserve (2,553 ) (2,340 )
Net inventories $ 54,958 $ 54,535 </t>
  </si>
  <si>
    <t>EARNINGS PER SHARE (Tables)</t>
  </si>
  <si>
    <t>Schedule of Reconciliation of Numerator and Denominator for Basic and Diluted Earnings Per Share</t>
  </si>
  <si>
    <t xml:space="preserve">Three Months Ended
April 1, 2017 April 2, 2016
Numerator:
Net income $ 22,224 $ 23,278
Denominator:
Weighted average number of common shares outstanding  Basic 18,219,557 18,943,427
Dilutive effect of options and restricted stock units outstanding under the Companys employee compensation plans 168,554 225,150
Weighted average number of common shares outstanding  Diluted 18,388,111 19,168,577 </t>
  </si>
  <si>
    <t>COMPENSATION PLANS (Tables)</t>
  </si>
  <si>
    <t>Schedule of Stock Option Activity</t>
  </si>
  <si>
    <t xml:space="preserve">Shares Weighted Grant Date
Outstanding at December 31, 2016 11,838 $ 8.95 $ 6.69
Granted   
Exercised   
Expired   
Outstanding at April 1, 2017 11,838 $ 8.95 $ 6.69 </t>
  </si>
  <si>
    <t>OPERATING SEGMENT INFORMATION (Tables)</t>
  </si>
  <si>
    <t>Schedule of Operating Segment Financial Information</t>
  </si>
  <si>
    <t xml:space="preserve">(in thousands) Three Months Ended
April 1, 2017 April 2, 2016
Net Sales
Firearms $ 166,365 $ 171,520
Castings
Unaffiliated 990 1,589
Intersegment 8,840 8,949
9,830 10,538
Eliminations (8,840 ) (8,949 )
$ 167,355 $ 173,109
Income (Loss) Before Income Taxes
Firearms $ 34,031 $ 36,371
Castings 101 (68 )
Corporate 59 69
$ 34,191 $ 36,372
April 1, 2017 December 31, 2016
Identifiable Assets
Firearms $ 253,531 $ 242,758
Castings 15,118 16,096
Corporate 35,482 88,025
$ 304,131 $ 346,879 </t>
  </si>
  <si>
    <t>SIGNIFICANT ACCOUNTING POLICIES (Details) - USD ($) $ in Thousands</t>
  </si>
  <si>
    <t>Noncurrent deferred income tax liabilities</t>
  </si>
  <si>
    <t>Effective income tax rate</t>
  </si>
  <si>
    <t>35.00%</t>
  </si>
  <si>
    <t>36.00%</t>
  </si>
  <si>
    <t>Accounting Standards Update 2016-09 [Member]</t>
  </si>
  <si>
    <t>(1.00%)</t>
  </si>
  <si>
    <t>Scenario Previously Reported [Member]</t>
  </si>
  <si>
    <t>Current deferred income tax assets</t>
  </si>
  <si>
    <t>Sales [Member] | Unaffiliated Castings [Member]</t>
  </si>
  <si>
    <t>Percentage of sales</t>
  </si>
  <si>
    <t>1.00%</t>
  </si>
  <si>
    <t>Sales [Member] | Firearms [Member]</t>
  </si>
  <si>
    <t>99.00%</t>
  </si>
  <si>
    <t>Sales [Member] | Non-US [Member]</t>
  </si>
  <si>
    <t>5.00%</t>
  </si>
  <si>
    <t>INVENTORIES (Details) - USD ($) $ in Thousands</t>
  </si>
  <si>
    <t>Inventory at FIFO</t>
  </si>
  <si>
    <t>Finished products</t>
  </si>
  <si>
    <t>Materials and work in process</t>
  </si>
  <si>
    <t>Less: LIFO reserve</t>
  </si>
  <si>
    <t>Less: excess and obsolescence reserve</t>
  </si>
  <si>
    <t>LINE OF CREDIT (Details) $ in Millions</t>
  </si>
  <si>
    <t>Apr. 01, 2017USD ($)</t>
  </si>
  <si>
    <t>Line of Credit Facility [Line Items]</t>
  </si>
  <si>
    <t>Credit facility with a bank</t>
  </si>
  <si>
    <t>Line of Credit [Member]</t>
  </si>
  <si>
    <t>Description of interest rate of credit facility</t>
  </si>
  <si>
    <t>LIBOR</t>
  </si>
  <si>
    <t>Line of credit interest rate (in percent)</t>
  </si>
  <si>
    <t>1.802%</t>
  </si>
  <si>
    <t>Line of credit basis points</t>
  </si>
  <si>
    <t>2.00%</t>
  </si>
  <si>
    <t>Line of credit unused portion per year (in percent)</t>
  </si>
  <si>
    <t>0.375%</t>
  </si>
  <si>
    <t>Revolving credit facility, expiration date</t>
  </si>
  <si>
    <t>Jun. 15,
		2017</t>
  </si>
  <si>
    <t>EMPLOYEE BENEFIT PLANS (Details) - USD ($) $ in Millions</t>
  </si>
  <si>
    <t>Expenses related to defined contribution plan</t>
  </si>
  <si>
    <t>Future defined contribution plans</t>
  </si>
  <si>
    <t>Supplemental discretionary contributions</t>
  </si>
  <si>
    <t>Supplemental contributions to the plan during the remainder of fiscal year</t>
  </si>
  <si>
    <t>INCOME TAXES (Details) - USD ($) $ in Millions</t>
  </si>
  <si>
    <t>Income tax payments</t>
  </si>
  <si>
    <t>EARNINGS PER SHARE (Details) - USD ($) $ in Thousands</t>
  </si>
  <si>
    <t>Numerator:</t>
  </si>
  <si>
    <t>Denominator:</t>
  </si>
  <si>
    <t>Weighted average number of common shares outstanding - Basic</t>
  </si>
  <si>
    <t>Dilutive effect of options and restricted stock units outstanding under the Company's employee compensation plans</t>
  </si>
  <si>
    <t>Weighted average number of common shares outstanding - Diluted</t>
  </si>
  <si>
    <t>COMPENSATION PLANS (Narrative) (Details) - USD ($) $ in Thousands</t>
  </si>
  <si>
    <t>Apr. 30, 2007</t>
  </si>
  <si>
    <t>Share-based Compensation Arrangement by Share-based Payment Award [Line Items]</t>
  </si>
  <si>
    <t>Stock Incentive Plan 2007 [Member]</t>
  </si>
  <si>
    <t>Shares reserved for future issuance</t>
  </si>
  <si>
    <t>Shares available for future grants</t>
  </si>
  <si>
    <t>Restricted Stock Units (RSUs) [Member]</t>
  </si>
  <si>
    <t>Vesting period</t>
  </si>
  <si>
    <t>3 years</t>
  </si>
  <si>
    <t>Restricted stock units issued</t>
  </si>
  <si>
    <t>Total compensation costs</t>
  </si>
  <si>
    <t>Compensation expense recognized</t>
  </si>
  <si>
    <t>COMPENSATION PLANS (Schedule of Stock Option Activity) (Details) $ / shares in Units, $ in Millions</t>
  </si>
  <si>
    <t>Apr. 01, 2017USD ($)$ / sharesshares</t>
  </si>
  <si>
    <t>Shares</t>
  </si>
  <si>
    <t>Outstanding at Beginning of Year | shares</t>
  </si>
  <si>
    <t>Granted | shares</t>
  </si>
  <si>
    <t>Exercised | shares</t>
  </si>
  <si>
    <t>Expired | shares</t>
  </si>
  <si>
    <t>Outstanding at End of Period | shares</t>
  </si>
  <si>
    <t>Weighted-Average Exercise Price</t>
  </si>
  <si>
    <t>Outstanding at Beginning of Year</t>
  </si>
  <si>
    <t>Granted</t>
  </si>
  <si>
    <t>Exercised</t>
  </si>
  <si>
    <t>Expired</t>
  </si>
  <si>
    <t>Outstanding at End of Period</t>
  </si>
  <si>
    <t>Grant Date Fair Value</t>
  </si>
  <si>
    <t>Weighted-Average Remaining Contractual Life</t>
  </si>
  <si>
    <t>Aggregate intrinsic value of options outstanding | $</t>
  </si>
  <si>
    <t>OPERATING SEGMENT INFORMATION (Schedule of Operating Segment Financial Information) (Details) - USD ($) $ in Thousands</t>
  </si>
  <si>
    <t>Net Sales</t>
  </si>
  <si>
    <t>Income (Loss) Before Income Taxes</t>
  </si>
  <si>
    <t>Identifiable Assets</t>
  </si>
  <si>
    <t>Corporate [Member]</t>
  </si>
  <si>
    <t>Intersegment Elimination [Member]</t>
  </si>
  <si>
    <t>Intersegment Elimination [Member] | Unaffiliated Castings [Member]</t>
  </si>
  <si>
    <t>Operating Segments [Member] | Unaffiliated Castings [Member]</t>
  </si>
  <si>
    <t>OPERATING SEGMENT INFORMATION (Narrative) (Details)</t>
  </si>
  <si>
    <t>Number of Operating Segments</t>
  </si>
  <si>
    <t>RELATED PARTY TRANSACTIONS (Details) $ in Millions</t>
  </si>
  <si>
    <t>Apr. 02, 2016USD ($)</t>
  </si>
  <si>
    <t>National Rifle Association [Member]</t>
  </si>
  <si>
    <t>Related Party Transaction [Line Items]</t>
  </si>
  <si>
    <t>Amount of payments</t>
  </si>
  <si>
    <t>CONTINGENT LIABILITIES (Narrative) (Details) $ in Millions</t>
  </si>
  <si>
    <t>12 Months Ended</t>
  </si>
  <si>
    <t>Dec. 31, 2016USD ($)</t>
  </si>
  <si>
    <t>Loss Contingencies [Line Items]</t>
  </si>
  <si>
    <t>Number of lawsuits against the company</t>
  </si>
  <si>
    <t>Minimum limit of per claim for providing insurance coverage on annual basis</t>
  </si>
  <si>
    <t>Maximum limit of aggregate loss incurred annually for providing insurance coverage on annual basis</t>
  </si>
  <si>
    <t>Total amount of damages claimed</t>
  </si>
  <si>
    <t>SUBSEQUENT EVENTS (Details) - Subsequent Event [Member] $ / shares in Units, $ in Millions</t>
  </si>
  <si>
    <t>May 05, 2017USD ($)$ / shares</t>
  </si>
  <si>
    <t>Subsequent Event [Line Items]</t>
  </si>
  <si>
    <t>Dividend authorized | $ / shares</t>
  </si>
  <si>
    <t>Stock repurchase program |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5029</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664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35098</v>
      </c>
      <c r="C3" s="7" t="n">
        <v>87126</v>
      </c>
    </row>
    <row r="4" spans="1:3">
      <c r="A4" s="4" t="s">
        <v>28</v>
      </c>
      <c r="B4" s="5" t="n">
        <v>77593</v>
      </c>
      <c r="C4" s="5" t="n">
        <v>69442</v>
      </c>
    </row>
    <row r="5" spans="1:3">
      <c r="A5" s="4" t="s">
        <v>29</v>
      </c>
      <c r="B5" s="5" t="n">
        <v>100778</v>
      </c>
      <c r="C5" s="5" t="n">
        <v>99417</v>
      </c>
    </row>
    <row r="6" spans="1:3">
      <c r="A6" s="4" t="s">
        <v>30</v>
      </c>
      <c r="B6" s="5" t="n">
        <v>-43267</v>
      </c>
      <c r="C6" s="5" t="n">
        <v>-42542</v>
      </c>
    </row>
    <row r="7" spans="1:3">
      <c r="A7" s="4" t="s">
        <v>31</v>
      </c>
      <c r="B7" s="5" t="n">
        <v>-2553</v>
      </c>
      <c r="C7" s="5" t="n">
        <v>-2340</v>
      </c>
    </row>
    <row r="8" spans="1:3">
      <c r="A8" s="4" t="s">
        <v>32</v>
      </c>
      <c r="B8" s="5" t="n">
        <v>54958</v>
      </c>
      <c r="C8" s="5" t="n">
        <v>54535</v>
      </c>
    </row>
    <row r="9" spans="1:3">
      <c r="A9" s="4" t="s">
        <v>33</v>
      </c>
      <c r="B9" s="5" t="n">
        <v>3250</v>
      </c>
      <c r="C9" s="5" t="n">
        <v>3660</v>
      </c>
    </row>
    <row r="10" spans="1:3">
      <c r="A10" s="4" t="s">
        <v>34</v>
      </c>
      <c r="B10" s="5" t="n">
        <v>170899</v>
      </c>
      <c r="C10" s="5" t="n">
        <v>214763</v>
      </c>
    </row>
    <row r="11" spans="1:3">
      <c r="A11" s="4" t="s">
        <v>35</v>
      </c>
      <c r="B11" s="5" t="n">
        <v>338725</v>
      </c>
      <c r="C11" s="5" t="n">
        <v>331639</v>
      </c>
    </row>
    <row r="12" spans="1:3">
      <c r="A12" s="4" t="s">
        <v>36</v>
      </c>
      <c r="B12" s="5" t="n">
        <v>-236522</v>
      </c>
      <c r="C12" s="5" t="n">
        <v>-227398</v>
      </c>
    </row>
    <row r="13" spans="1:3">
      <c r="A13" s="4" t="s">
        <v>37</v>
      </c>
      <c r="B13" s="5" t="n">
        <v>102203</v>
      </c>
      <c r="C13" s="5" t="n">
        <v>104241</v>
      </c>
    </row>
    <row r="14" spans="1:3">
      <c r="A14" s="4" t="s">
        <v>38</v>
      </c>
      <c r="C14" s="5" t="n">
        <v>334</v>
      </c>
    </row>
    <row r="15" spans="1:3">
      <c r="A15" s="4" t="s">
        <v>39</v>
      </c>
      <c r="B15" s="5" t="n">
        <v>31029</v>
      </c>
      <c r="C15" s="5" t="n">
        <v>27541</v>
      </c>
    </row>
    <row r="16" spans="1:3">
      <c r="A16" s="4" t="s">
        <v>40</v>
      </c>
      <c r="B16" s="5" t="n">
        <v>304131</v>
      </c>
      <c r="C16" s="5" t="n">
        <v>346879</v>
      </c>
    </row>
    <row r="17" spans="1:3">
      <c r="A17" s="3" t="s">
        <v>41</v>
      </c>
    </row>
    <row r="18" spans="1:3">
      <c r="A18" s="4" t="s">
        <v>42</v>
      </c>
      <c r="B18" s="5" t="n">
        <v>45287</v>
      </c>
      <c r="C18" s="5" t="n">
        <v>48493</v>
      </c>
    </row>
    <row r="19" spans="1:3">
      <c r="A19" s="4" t="s">
        <v>43</v>
      </c>
      <c r="B19" s="5" t="n">
        <v>1282</v>
      </c>
      <c r="C19" s="5" t="n">
        <v>1733</v>
      </c>
    </row>
    <row r="20" spans="1:3">
      <c r="A20" s="4" t="s">
        <v>44</v>
      </c>
      <c r="B20" s="5" t="n">
        <v>15647</v>
      </c>
      <c r="C20" s="5" t="n">
        <v>25467</v>
      </c>
    </row>
    <row r="21" spans="1:3">
      <c r="A21" s="4" t="s">
        <v>45</v>
      </c>
      <c r="B21" s="5" t="n">
        <v>5713</v>
      </c>
      <c r="C21" s="5" t="n">
        <v>5200</v>
      </c>
    </row>
    <row r="22" spans="1:3">
      <c r="A22" s="4" t="s">
        <v>46</v>
      </c>
      <c r="B22" s="5" t="n">
        <v>10495</v>
      </c>
    </row>
    <row r="23" spans="1:3">
      <c r="A23" s="4" t="s">
        <v>47</v>
      </c>
      <c r="B23" s="5" t="n">
        <v>78424</v>
      </c>
      <c r="C23" s="5" t="n">
        <v>80893</v>
      </c>
    </row>
    <row r="24" spans="1:3">
      <c r="A24" s="4" t="s">
        <v>43</v>
      </c>
      <c r="B24" s="5" t="n">
        <v>84</v>
      </c>
      <c r="C24" s="5" t="n">
        <v>86</v>
      </c>
    </row>
    <row r="25" spans="1:3">
      <c r="A25" s="4" t="s">
        <v>38</v>
      </c>
      <c r="B25" s="5" t="n">
        <v>599</v>
      </c>
    </row>
    <row r="26" spans="1:3">
      <c r="A26" s="4" t="s">
        <v>48</v>
      </c>
      <c r="B26" s="4" t="s">
        <v>49</v>
      </c>
      <c r="C26" s="4" t="s">
        <v>49</v>
      </c>
    </row>
    <row r="27" spans="1:3">
      <c r="A27" s="3" t="s">
        <v>50</v>
      </c>
    </row>
    <row r="28" spans="1:3">
      <c r="A28" s="4" t="s">
        <v>51</v>
      </c>
      <c r="B28" s="5" t="n">
        <v>24084</v>
      </c>
      <c r="C28" s="5" t="n">
        <v>24034</v>
      </c>
    </row>
    <row r="29" spans="1:3">
      <c r="A29" s="4" t="s">
        <v>52</v>
      </c>
      <c r="B29" s="5" t="n">
        <v>25355</v>
      </c>
      <c r="C29" s="5" t="n">
        <v>27211</v>
      </c>
    </row>
    <row r="30" spans="1:3">
      <c r="A30" s="4" t="s">
        <v>53</v>
      </c>
      <c r="B30" s="5" t="n">
        <v>307799</v>
      </c>
      <c r="C30" s="5" t="n">
        <v>293400</v>
      </c>
    </row>
    <row r="31" spans="1:3">
      <c r="A31" s="4" t="s">
        <v>54</v>
      </c>
      <c r="B31" s="5" t="n">
        <v>-132214</v>
      </c>
      <c r="C31" s="5" t="n">
        <v>-78745</v>
      </c>
    </row>
    <row r="32" spans="1:3">
      <c r="A32" s="4" t="s">
        <v>55</v>
      </c>
      <c r="B32" s="5" t="n">
        <v>225024</v>
      </c>
      <c r="C32" s="5" t="n">
        <v>265900</v>
      </c>
    </row>
    <row r="33" spans="1:3">
      <c r="A33" s="4" t="s">
        <v>56</v>
      </c>
      <c r="B33" s="5" t="n">
        <v>304131</v>
      </c>
      <c r="C33" s="5" t="n">
        <v>346879</v>
      </c>
    </row>
    <row r="34" spans="1:3">
      <c r="A34" s="4" t="s">
        <v>57</v>
      </c>
    </row>
    <row r="35" spans="1:3">
      <c r="A35" s="3" t="s">
        <v>50</v>
      </c>
    </row>
    <row r="36" spans="1:3">
      <c r="A36" s="4" t="s">
        <v>51</v>
      </c>
      <c r="B36" s="4" t="s">
        <v>49</v>
      </c>
      <c r="C36" s="4" t="s">
        <v>49</v>
      </c>
    </row>
    <row r="37" spans="1:3">
      <c r="A37" s="4" t="s">
        <v>58</v>
      </c>
    </row>
    <row r="38" spans="1:3">
      <c r="A38" s="3" t="s">
        <v>50</v>
      </c>
    </row>
    <row r="39" spans="1:3">
      <c r="A39" s="4" t="s">
        <v>51</v>
      </c>
      <c r="B39" s="7" t="n">
        <v>24084</v>
      </c>
      <c r="C39" s="7" t="n">
        <v>24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91</v>
      </c>
      <c r="B1" s="2" t="s">
        <v>1</v>
      </c>
    </row>
    <row r="2" spans="1:4">
      <c r="B2" s="2" t="s">
        <v>2</v>
      </c>
      <c r="C2" s="2" t="s">
        <v>66</v>
      </c>
      <c r="D2" s="2" t="s">
        <v>25</v>
      </c>
    </row>
    <row r="3" spans="1:4">
      <c r="A3" s="3" t="s">
        <v>67</v>
      </c>
    </row>
    <row r="4" spans="1:4">
      <c r="A4" s="4" t="s">
        <v>192</v>
      </c>
      <c r="B4" s="7" t="n">
        <v>599</v>
      </c>
    </row>
    <row r="5" spans="1:4">
      <c r="A5" s="4" t="s">
        <v>193</v>
      </c>
      <c r="B5" s="4" t="s">
        <v>194</v>
      </c>
      <c r="C5" s="4" t="s">
        <v>195</v>
      </c>
    </row>
    <row r="6" spans="1:4">
      <c r="A6" s="4" t="s">
        <v>196</v>
      </c>
    </row>
    <row r="7" spans="1:4">
      <c r="A7" s="3" t="s">
        <v>67</v>
      </c>
    </row>
    <row r="8" spans="1:4">
      <c r="A8" s="4" t="s">
        <v>193</v>
      </c>
      <c r="B8" s="4" t="s">
        <v>197</v>
      </c>
    </row>
    <row r="9" spans="1:4">
      <c r="A9" s="4" t="s">
        <v>198</v>
      </c>
    </row>
    <row r="10" spans="1:4">
      <c r="A10" s="3" t="s">
        <v>67</v>
      </c>
    </row>
    <row r="11" spans="1:4">
      <c r="A11" s="4" t="s">
        <v>199</v>
      </c>
      <c r="D11" s="7" t="n">
        <v>8859</v>
      </c>
    </row>
    <row r="12" spans="1:4">
      <c r="A12" s="4" t="s">
        <v>192</v>
      </c>
      <c r="D12" s="7" t="n">
        <v>8526</v>
      </c>
    </row>
    <row r="13" spans="1:4">
      <c r="A13" s="4" t="s">
        <v>200</v>
      </c>
    </row>
    <row r="14" spans="1:4">
      <c r="A14" s="3" t="s">
        <v>67</v>
      </c>
    </row>
    <row r="15" spans="1:4">
      <c r="A15" s="4" t="s">
        <v>201</v>
      </c>
      <c r="B15" s="4" t="s">
        <v>202</v>
      </c>
    </row>
    <row r="16" spans="1:4">
      <c r="A16" s="4" t="s">
        <v>203</v>
      </c>
    </row>
    <row r="17" spans="1:4">
      <c r="A17" s="3" t="s">
        <v>67</v>
      </c>
    </row>
    <row r="18" spans="1:4">
      <c r="A18" s="4" t="s">
        <v>201</v>
      </c>
      <c r="B18" s="4" t="s">
        <v>204</v>
      </c>
    </row>
    <row r="19" spans="1:4">
      <c r="A19" s="4" t="s">
        <v>205</v>
      </c>
    </row>
    <row r="20" spans="1:4">
      <c r="A20" s="3" t="s">
        <v>67</v>
      </c>
    </row>
    <row r="21" spans="1:4">
      <c r="A21" s="4" t="s">
        <v>201</v>
      </c>
      <c r="B21" s="4" t="s">
        <v>2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7</v>
      </c>
      <c r="B1" s="2" t="s">
        <v>2</v>
      </c>
      <c r="C1" s="2" t="s">
        <v>25</v>
      </c>
    </row>
    <row r="2" spans="1:3">
      <c r="A2" s="3" t="s">
        <v>208</v>
      </c>
    </row>
    <row r="3" spans="1:3">
      <c r="A3" s="4" t="s">
        <v>209</v>
      </c>
      <c r="B3" s="7" t="n">
        <v>27193</v>
      </c>
      <c r="C3" s="7" t="n">
        <v>24100</v>
      </c>
    </row>
    <row r="4" spans="1:3">
      <c r="A4" s="4" t="s">
        <v>210</v>
      </c>
      <c r="B4" s="5" t="n">
        <v>73585</v>
      </c>
      <c r="C4" s="5" t="n">
        <v>75317</v>
      </c>
    </row>
    <row r="5" spans="1:3">
      <c r="A5" s="4" t="s">
        <v>29</v>
      </c>
      <c r="B5" s="5" t="n">
        <v>100778</v>
      </c>
      <c r="C5" s="5" t="n">
        <v>99417</v>
      </c>
    </row>
    <row r="6" spans="1:3">
      <c r="A6" s="4" t="s">
        <v>211</v>
      </c>
      <c r="B6" s="5" t="n">
        <v>-43267</v>
      </c>
      <c r="C6" s="5" t="n">
        <v>-42542</v>
      </c>
    </row>
    <row r="7" spans="1:3">
      <c r="A7" s="4" t="s">
        <v>212</v>
      </c>
      <c r="B7" s="5" t="n">
        <v>-2553</v>
      </c>
      <c r="C7" s="5" t="n">
        <v>-2340</v>
      </c>
    </row>
    <row r="8" spans="1:3">
      <c r="A8" s="4" t="s">
        <v>32</v>
      </c>
      <c r="B8" s="7" t="n">
        <v>54958</v>
      </c>
      <c r="C8" s="7" t="n">
        <v>545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213</v>
      </c>
      <c r="B1" s="2" t="s">
        <v>1</v>
      </c>
    </row>
    <row r="2" spans="1:2">
      <c r="B2" s="2" t="s">
        <v>214</v>
      </c>
    </row>
    <row r="3" spans="1:2">
      <c r="A3" s="3" t="s">
        <v>215</v>
      </c>
    </row>
    <row r="4" spans="1:2">
      <c r="A4" s="4" t="s">
        <v>216</v>
      </c>
      <c r="B4" s="7" t="n">
        <v>40</v>
      </c>
    </row>
    <row r="5" spans="1:2">
      <c r="A5" s="4" t="s">
        <v>217</v>
      </c>
    </row>
    <row r="6" spans="1:2">
      <c r="A6" s="3" t="s">
        <v>215</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8</v>
      </c>
      <c r="B1" s="2" t="s">
        <v>1</v>
      </c>
    </row>
    <row r="2" spans="1:3">
      <c r="B2" s="2" t="s">
        <v>2</v>
      </c>
      <c r="C2" s="2" t="s">
        <v>66</v>
      </c>
    </row>
    <row r="3" spans="1:3">
      <c r="A3" s="3" t="s">
        <v>143</v>
      </c>
    </row>
    <row r="4" spans="1:3">
      <c r="A4" s="4" t="s">
        <v>229</v>
      </c>
      <c r="B4" s="7" t="n">
        <v>1</v>
      </c>
      <c r="C4" s="7" t="n">
        <v>1</v>
      </c>
    </row>
    <row r="5" spans="1:3">
      <c r="A5" s="4" t="s">
        <v>230</v>
      </c>
      <c r="B5" s="5" t="n">
        <v>3</v>
      </c>
    </row>
    <row r="6" spans="1:3">
      <c r="A6" s="4" t="s">
        <v>231</v>
      </c>
      <c r="B6" s="10" t="n">
        <v>1.9</v>
      </c>
      <c r="C6" s="11" t="n">
        <v>1.7</v>
      </c>
    </row>
    <row r="7" spans="1:3">
      <c r="A7" s="4" t="s">
        <v>232</v>
      </c>
      <c r="B7" s="7" t="n">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3</v>
      </c>
      <c r="B1" s="2" t="s">
        <v>1</v>
      </c>
    </row>
    <row r="2" spans="1:3">
      <c r="B2" s="2" t="s">
        <v>2</v>
      </c>
      <c r="C2" s="2" t="s">
        <v>66</v>
      </c>
    </row>
    <row r="3" spans="1:3">
      <c r="A3" s="3" t="s">
        <v>146</v>
      </c>
    </row>
    <row r="4" spans="1:3">
      <c r="A4" s="4" t="s">
        <v>193</v>
      </c>
      <c r="B4" s="4" t="s">
        <v>194</v>
      </c>
      <c r="C4" s="4" t="s">
        <v>195</v>
      </c>
    </row>
    <row r="5" spans="1:3">
      <c r="A5" s="4" t="s">
        <v>234</v>
      </c>
      <c r="B5" s="11" t="n">
        <v>0.1</v>
      </c>
      <c r="C5" s="11" t="n">
        <v>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5" t="n">
        <v>6419975</v>
      </c>
      <c r="C2" s="5" t="n">
        <v>5345690</v>
      </c>
    </row>
    <row r="3" spans="1:3">
      <c r="A3" s="4" t="s">
        <v>57</v>
      </c>
    </row>
    <row r="4" spans="1:3">
      <c r="A4" s="4" t="s">
        <v>61</v>
      </c>
      <c r="B4" s="7" t="n">
        <v>1</v>
      </c>
      <c r="C4" s="7" t="n">
        <v>1</v>
      </c>
    </row>
    <row r="5" spans="1:3">
      <c r="A5" s="4" t="s">
        <v>62</v>
      </c>
      <c r="B5" s="5" t="n">
        <v>50000</v>
      </c>
      <c r="C5" s="5" t="n">
        <v>50000</v>
      </c>
    </row>
    <row r="6" spans="1:3">
      <c r="A6" s="4" t="s">
        <v>63</v>
      </c>
      <c r="B6" s="4" t="s">
        <v>49</v>
      </c>
      <c r="C6" s="4" t="s">
        <v>49</v>
      </c>
    </row>
    <row r="7" spans="1:3">
      <c r="A7" s="4" t="s">
        <v>58</v>
      </c>
    </row>
    <row r="8" spans="1:3">
      <c r="A8" s="4" t="s">
        <v>61</v>
      </c>
      <c r="B8" s="7" t="n">
        <v>1</v>
      </c>
      <c r="C8" s="7" t="n">
        <v>1</v>
      </c>
    </row>
    <row r="9" spans="1:3">
      <c r="A9" s="4" t="s">
        <v>62</v>
      </c>
      <c r="B9" s="5" t="n">
        <v>40000000</v>
      </c>
      <c r="C9" s="5" t="n">
        <v>40000000</v>
      </c>
    </row>
    <row r="10" spans="1:3">
      <c r="A10" s="4" t="s">
        <v>63</v>
      </c>
      <c r="B10" s="5" t="n">
        <v>24084223</v>
      </c>
      <c r="C10" s="5" t="n">
        <v>24034201</v>
      </c>
    </row>
    <row r="11" spans="1:3">
      <c r="A11" s="4" t="s">
        <v>64</v>
      </c>
      <c r="B11" s="5" t="n">
        <v>17664248</v>
      </c>
      <c r="C11" s="5" t="n">
        <v>18688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6</v>
      </c>
    </row>
    <row r="3" spans="1:3">
      <c r="A3" s="3" t="s">
        <v>236</v>
      </c>
    </row>
    <row r="4" spans="1:3">
      <c r="A4" s="4" t="s">
        <v>107</v>
      </c>
      <c r="B4" s="7" t="n">
        <v>22224</v>
      </c>
      <c r="C4" s="7" t="n">
        <v>23278</v>
      </c>
    </row>
    <row r="5" spans="1:3">
      <c r="A5" s="3" t="s">
        <v>237</v>
      </c>
    </row>
    <row r="6" spans="1:3">
      <c r="A6" s="4" t="s">
        <v>238</v>
      </c>
      <c r="B6" s="5" t="n">
        <v>18219557</v>
      </c>
      <c r="C6" s="5" t="n">
        <v>18943427</v>
      </c>
    </row>
    <row r="7" spans="1:3">
      <c r="A7" s="4" t="s">
        <v>239</v>
      </c>
      <c r="B7" s="5" t="n">
        <v>168554</v>
      </c>
      <c r="C7" s="5" t="n">
        <v>225150</v>
      </c>
    </row>
    <row r="8" spans="1:3">
      <c r="A8" s="4" t="s">
        <v>240</v>
      </c>
      <c r="B8" s="5" t="n">
        <v>18388111</v>
      </c>
      <c r="C8" s="5" t="n">
        <v>191685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41</v>
      </c>
      <c r="B1" s="2" t="s">
        <v>1</v>
      </c>
    </row>
    <row r="2" spans="1:4">
      <c r="B2" s="2" t="s">
        <v>2</v>
      </c>
      <c r="C2" s="2" t="s">
        <v>66</v>
      </c>
      <c r="D2" s="2" t="s">
        <v>242</v>
      </c>
    </row>
    <row r="3" spans="1:4">
      <c r="A3" s="3" t="s">
        <v>243</v>
      </c>
    </row>
    <row r="4" spans="1:4">
      <c r="A4" s="4" t="s">
        <v>111</v>
      </c>
      <c r="B4" s="7" t="n">
        <v>686</v>
      </c>
      <c r="C4" s="7" t="n">
        <v>632</v>
      </c>
    </row>
    <row r="5" spans="1:4">
      <c r="A5" s="4" t="s">
        <v>244</v>
      </c>
    </row>
    <row r="6" spans="1:4">
      <c r="A6" s="3" t="s">
        <v>243</v>
      </c>
    </row>
    <row r="7" spans="1:4">
      <c r="A7" s="4" t="s">
        <v>245</v>
      </c>
      <c r="D7" s="5" t="n">
        <v>2550000</v>
      </c>
    </row>
    <row r="8" spans="1:4">
      <c r="A8" s="4" t="s">
        <v>246</v>
      </c>
      <c r="B8" s="5" t="n">
        <v>369000</v>
      </c>
    </row>
    <row r="9" spans="1:4">
      <c r="A9" s="4" t="s">
        <v>247</v>
      </c>
    </row>
    <row r="10" spans="1:4">
      <c r="A10" s="3" t="s">
        <v>243</v>
      </c>
    </row>
    <row r="11" spans="1:4">
      <c r="A11" s="4" t="s">
        <v>248</v>
      </c>
      <c r="B11" s="4" t="s">
        <v>249</v>
      </c>
    </row>
    <row r="12" spans="1:4">
      <c r="A12" s="4" t="s">
        <v>250</v>
      </c>
      <c r="B12" s="5" t="n">
        <v>102500</v>
      </c>
    </row>
    <row r="13" spans="1:4">
      <c r="A13" s="4" t="s">
        <v>251</v>
      </c>
      <c r="B13" s="7" t="n">
        <v>2700</v>
      </c>
    </row>
    <row r="14" spans="1:4">
      <c r="A14" s="4" t="s">
        <v>252</v>
      </c>
      <c r="B14" s="7" t="n">
        <v>700</v>
      </c>
      <c r="C14" s="7" t="n">
        <v>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53</v>
      </c>
      <c r="B1" s="2" t="s">
        <v>1</v>
      </c>
    </row>
    <row r="2" spans="1:2">
      <c r="B2" s="2" t="s">
        <v>254</v>
      </c>
    </row>
    <row r="3" spans="1:2">
      <c r="A3" s="3" t="s">
        <v>255</v>
      </c>
    </row>
    <row r="4" spans="1:2">
      <c r="A4" s="4" t="s">
        <v>256</v>
      </c>
      <c r="B4" s="5" t="n">
        <v>11838</v>
      </c>
    </row>
    <row r="5" spans="1:2">
      <c r="A5" s="4" t="s">
        <v>257</v>
      </c>
      <c r="B5" s="4" t="s">
        <v>49</v>
      </c>
    </row>
    <row r="6" spans="1:2">
      <c r="A6" s="4" t="s">
        <v>258</v>
      </c>
      <c r="B6" s="4" t="s">
        <v>49</v>
      </c>
    </row>
    <row r="7" spans="1:2">
      <c r="A7" s="4" t="s">
        <v>259</v>
      </c>
      <c r="B7" s="4" t="s">
        <v>49</v>
      </c>
    </row>
    <row r="8" spans="1:2">
      <c r="A8" s="4" t="s">
        <v>260</v>
      </c>
      <c r="B8" s="5" t="n">
        <v>11838</v>
      </c>
    </row>
    <row r="9" spans="1:2">
      <c r="A9" s="3" t="s">
        <v>261</v>
      </c>
    </row>
    <row r="10" spans="1:2">
      <c r="A10" s="4" t="s">
        <v>262</v>
      </c>
      <c r="B10" s="8" t="n">
        <v>8.949999999999999</v>
      </c>
    </row>
    <row r="11" spans="1:2">
      <c r="A11" s="4" t="s">
        <v>263</v>
      </c>
      <c r="B11" s="4" t="s">
        <v>49</v>
      </c>
    </row>
    <row r="12" spans="1:2">
      <c r="A12" s="4" t="s">
        <v>264</v>
      </c>
      <c r="B12" s="4" t="s">
        <v>49</v>
      </c>
    </row>
    <row r="13" spans="1:2">
      <c r="A13" s="4" t="s">
        <v>265</v>
      </c>
      <c r="B13" s="4" t="s">
        <v>49</v>
      </c>
    </row>
    <row r="14" spans="1:2">
      <c r="A14" s="4" t="s">
        <v>266</v>
      </c>
      <c r="B14" s="9" t="n">
        <v>8.949999999999999</v>
      </c>
    </row>
    <row r="15" spans="1:2">
      <c r="A15" s="3" t="s">
        <v>267</v>
      </c>
    </row>
    <row r="16" spans="1:2">
      <c r="A16" s="4" t="s">
        <v>262</v>
      </c>
      <c r="B16" s="9" t="n">
        <v>6.69</v>
      </c>
    </row>
    <row r="17" spans="1:2">
      <c r="A17" s="4" t="s">
        <v>263</v>
      </c>
      <c r="B17" s="4" t="s">
        <v>49</v>
      </c>
    </row>
    <row r="18" spans="1:2">
      <c r="A18" s="4" t="s">
        <v>264</v>
      </c>
      <c r="B18" s="4" t="s">
        <v>49</v>
      </c>
    </row>
    <row r="19" spans="1:2">
      <c r="A19" s="4" t="s">
        <v>265</v>
      </c>
      <c r="B19" s="4" t="s">
        <v>49</v>
      </c>
    </row>
    <row r="20" spans="1:2">
      <c r="A20" s="4" t="s">
        <v>266</v>
      </c>
      <c r="B20" s="8" t="n">
        <v>6.69</v>
      </c>
    </row>
    <row r="21" spans="1:2">
      <c r="A21" s="3" t="s">
        <v>268</v>
      </c>
    </row>
    <row r="22" spans="1:2">
      <c r="A22" s="4" t="s">
        <v>269</v>
      </c>
      <c r="B22" s="11"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66</v>
      </c>
      <c r="D2" s="2" t="s">
        <v>25</v>
      </c>
    </row>
    <row r="3" spans="1:4">
      <c r="A3" s="3" t="s">
        <v>67</v>
      </c>
    </row>
    <row r="4" spans="1:4">
      <c r="A4" s="4" t="s">
        <v>271</v>
      </c>
      <c r="B4" s="7" t="n">
        <v>167355</v>
      </c>
      <c r="C4" s="7" t="n">
        <v>173109</v>
      </c>
    </row>
    <row r="5" spans="1:4">
      <c r="A5" s="4" t="s">
        <v>272</v>
      </c>
      <c r="B5" s="5" t="n">
        <v>34191</v>
      </c>
      <c r="C5" s="5" t="n">
        <v>36372</v>
      </c>
    </row>
    <row r="6" spans="1:4">
      <c r="A6" s="4" t="s">
        <v>273</v>
      </c>
      <c r="B6" s="5" t="n">
        <v>304131</v>
      </c>
      <c r="D6" s="7" t="n">
        <v>346879</v>
      </c>
    </row>
    <row r="7" spans="1:4">
      <c r="A7" s="4" t="s">
        <v>86</v>
      </c>
    </row>
    <row r="8" spans="1:4">
      <c r="A8" s="3" t="s">
        <v>67</v>
      </c>
    </row>
    <row r="9" spans="1:4">
      <c r="A9" s="4" t="s">
        <v>271</v>
      </c>
      <c r="B9" s="5" t="n">
        <v>166365</v>
      </c>
      <c r="C9" s="5" t="n">
        <v>171520</v>
      </c>
    </row>
    <row r="10" spans="1:4">
      <c r="A10" s="4" t="s">
        <v>272</v>
      </c>
      <c r="B10" s="5" t="n">
        <v>34031</v>
      </c>
      <c r="C10" s="5" t="n">
        <v>36371</v>
      </c>
    </row>
    <row r="11" spans="1:4">
      <c r="A11" s="4" t="s">
        <v>273</v>
      </c>
      <c r="B11" s="5" t="n">
        <v>253531</v>
      </c>
      <c r="D11" s="5" t="n">
        <v>242758</v>
      </c>
    </row>
    <row r="12" spans="1:4">
      <c r="A12" s="4" t="s">
        <v>87</v>
      </c>
    </row>
    <row r="13" spans="1:4">
      <c r="A13" s="3" t="s">
        <v>67</v>
      </c>
    </row>
    <row r="14" spans="1:4">
      <c r="A14" s="4" t="s">
        <v>271</v>
      </c>
      <c r="B14" s="5" t="n">
        <v>990</v>
      </c>
      <c r="C14" s="5" t="n">
        <v>1589</v>
      </c>
    </row>
    <row r="15" spans="1:4">
      <c r="A15" s="4" t="s">
        <v>272</v>
      </c>
      <c r="B15" s="5" t="n">
        <v>101</v>
      </c>
      <c r="C15" s="5" t="n">
        <v>-68</v>
      </c>
    </row>
    <row r="16" spans="1:4">
      <c r="A16" s="4" t="s">
        <v>273</v>
      </c>
      <c r="B16" s="5" t="n">
        <v>15118</v>
      </c>
      <c r="D16" s="5" t="n">
        <v>16096</v>
      </c>
    </row>
    <row r="17" spans="1:4">
      <c r="A17" s="4" t="s">
        <v>274</v>
      </c>
    </row>
    <row r="18" spans="1:4">
      <c r="A18" s="3" t="s">
        <v>67</v>
      </c>
    </row>
    <row r="19" spans="1:4">
      <c r="A19" s="4" t="s">
        <v>272</v>
      </c>
      <c r="B19" s="5" t="n">
        <v>59</v>
      </c>
      <c r="C19" s="5" t="n">
        <v>69</v>
      </c>
    </row>
    <row r="20" spans="1:4">
      <c r="A20" s="4" t="s">
        <v>273</v>
      </c>
      <c r="B20" s="5" t="n">
        <v>35482</v>
      </c>
      <c r="D20" s="7" t="n">
        <v>88025</v>
      </c>
    </row>
    <row r="21" spans="1:4">
      <c r="A21" s="4" t="s">
        <v>275</v>
      </c>
    </row>
    <row r="22" spans="1:4">
      <c r="A22" s="3" t="s">
        <v>67</v>
      </c>
    </row>
    <row r="23" spans="1:4">
      <c r="A23" s="4" t="s">
        <v>271</v>
      </c>
      <c r="B23" s="5" t="n">
        <v>-8840</v>
      </c>
      <c r="C23" s="5" t="n">
        <v>-8949</v>
      </c>
    </row>
    <row r="24" spans="1:4">
      <c r="A24" s="4" t="s">
        <v>276</v>
      </c>
    </row>
    <row r="25" spans="1:4">
      <c r="A25" s="3" t="s">
        <v>67</v>
      </c>
    </row>
    <row r="26" spans="1:4">
      <c r="A26" s="4" t="s">
        <v>271</v>
      </c>
      <c r="B26" s="5" t="n">
        <v>-8840</v>
      </c>
      <c r="C26" s="5" t="n">
        <v>-8949</v>
      </c>
    </row>
    <row r="27" spans="1:4">
      <c r="A27" s="4" t="s">
        <v>277</v>
      </c>
    </row>
    <row r="28" spans="1:4">
      <c r="A28" s="3" t="s">
        <v>67</v>
      </c>
    </row>
    <row r="29" spans="1:4">
      <c r="A29" s="4" t="s">
        <v>271</v>
      </c>
      <c r="B29" s="7" t="n">
        <v>9830</v>
      </c>
      <c r="C29" s="7" t="n">
        <v>105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78</v>
      </c>
      <c r="B1" s="2" t="s">
        <v>1</v>
      </c>
    </row>
    <row r="2" spans="1:2">
      <c r="B2" s="2" t="s">
        <v>2</v>
      </c>
    </row>
    <row r="3" spans="1:2">
      <c r="A3" s="3" t="s">
        <v>155</v>
      </c>
    </row>
    <row r="4" spans="1:2">
      <c r="A4" s="4" t="s">
        <v>279</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80</v>
      </c>
      <c r="B1" s="2" t="s">
        <v>1</v>
      </c>
    </row>
    <row r="2" spans="1:2">
      <c r="B2" s="2" t="s">
        <v>281</v>
      </c>
    </row>
    <row r="3" spans="1:2">
      <c r="A3" s="4" t="s">
        <v>282</v>
      </c>
    </row>
    <row r="4" spans="1:2">
      <c r="A4" s="3" t="s">
        <v>283</v>
      </c>
    </row>
    <row r="5" spans="1:2">
      <c r="A5" s="4" t="s">
        <v>284</v>
      </c>
      <c r="B5"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5</v>
      </c>
      <c r="B1" s="2" t="s">
        <v>1</v>
      </c>
      <c r="C1" s="2" t="s">
        <v>286</v>
      </c>
    </row>
    <row r="2" spans="1:3">
      <c r="B2" s="2" t="s">
        <v>214</v>
      </c>
      <c r="C2" s="2" t="s">
        <v>287</v>
      </c>
    </row>
    <row r="3" spans="1:3">
      <c r="A3" s="3" t="s">
        <v>288</v>
      </c>
    </row>
    <row r="4" spans="1:3">
      <c r="A4" s="4" t="s">
        <v>289</v>
      </c>
      <c r="B4" s="5" t="n">
        <v>4</v>
      </c>
    </row>
    <row r="5" spans="1:3">
      <c r="A5" s="4" t="s">
        <v>290</v>
      </c>
      <c r="B5" s="7" t="n">
        <v>5</v>
      </c>
    </row>
    <row r="6" spans="1:3">
      <c r="A6" s="4" t="s">
        <v>291</v>
      </c>
      <c r="B6" s="5" t="n">
        <v>10</v>
      </c>
    </row>
    <row r="7" spans="1:3">
      <c r="A7" s="4" t="s">
        <v>292</v>
      </c>
      <c r="B7" s="11" t="n">
        <v>0.1</v>
      </c>
      <c r="C7" s="11"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294</v>
      </c>
    </row>
    <row r="2" spans="1:2">
      <c r="A2" s="3" t="s">
        <v>295</v>
      </c>
    </row>
    <row r="3" spans="1:2">
      <c r="A3" s="4" t="s">
        <v>296</v>
      </c>
      <c r="B3" s="8" t="n">
        <v>0.48</v>
      </c>
    </row>
    <row r="4" spans="1:2">
      <c r="A4" s="4" t="s">
        <v>297</v>
      </c>
      <c r="B4"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67355</v>
      </c>
      <c r="C4" s="7" t="n">
        <v>173109</v>
      </c>
    </row>
    <row r="5" spans="1:3">
      <c r="A5" s="4" t="s">
        <v>69</v>
      </c>
      <c r="B5" s="5" t="n">
        <v>111602</v>
      </c>
      <c r="C5" s="5" t="n">
        <v>113996</v>
      </c>
    </row>
    <row r="6" spans="1:3">
      <c r="A6" s="4" t="s">
        <v>70</v>
      </c>
      <c r="B6" s="5" t="n">
        <v>55753</v>
      </c>
      <c r="C6" s="5" t="n">
        <v>59113</v>
      </c>
    </row>
    <row r="7" spans="1:3">
      <c r="A7" s="3" t="s">
        <v>71</v>
      </c>
    </row>
    <row r="8" spans="1:3">
      <c r="A8" s="4" t="s">
        <v>72</v>
      </c>
      <c r="B8" s="5" t="n">
        <v>13539</v>
      </c>
      <c r="C8" s="5" t="n">
        <v>15074</v>
      </c>
    </row>
    <row r="9" spans="1:3">
      <c r="A9" s="4" t="s">
        <v>73</v>
      </c>
      <c r="B9" s="5" t="n">
        <v>8343</v>
      </c>
      <c r="C9" s="5" t="n">
        <v>7838</v>
      </c>
    </row>
    <row r="10" spans="1:3">
      <c r="A10" s="4" t="s">
        <v>74</v>
      </c>
      <c r="B10" s="5" t="n">
        <v>21882</v>
      </c>
      <c r="C10" s="5" t="n">
        <v>22912</v>
      </c>
    </row>
    <row r="11" spans="1:3">
      <c r="A11" s="4" t="s">
        <v>75</v>
      </c>
      <c r="B11" s="5" t="n">
        <v>33871</v>
      </c>
      <c r="C11" s="5" t="n">
        <v>36201</v>
      </c>
    </row>
    <row r="12" spans="1:3">
      <c r="A12" s="3" t="s">
        <v>76</v>
      </c>
    </row>
    <row r="13" spans="1:3">
      <c r="A13" s="4" t="s">
        <v>77</v>
      </c>
      <c r="B13" s="5" t="n">
        <v>-34</v>
      </c>
      <c r="C13" s="5" t="n">
        <v>-35</v>
      </c>
    </row>
    <row r="14" spans="1:3">
      <c r="A14" s="4" t="s">
        <v>78</v>
      </c>
      <c r="B14" s="5" t="n">
        <v>354</v>
      </c>
      <c r="C14" s="5" t="n">
        <v>206</v>
      </c>
    </row>
    <row r="15" spans="1:3">
      <c r="A15" s="4" t="s">
        <v>79</v>
      </c>
      <c r="B15" s="5" t="n">
        <v>320</v>
      </c>
      <c r="C15" s="5" t="n">
        <v>171</v>
      </c>
    </row>
    <row r="16" spans="1:3">
      <c r="A16" s="4" t="s">
        <v>80</v>
      </c>
      <c r="B16" s="5" t="n">
        <v>34191</v>
      </c>
      <c r="C16" s="5" t="n">
        <v>36372</v>
      </c>
    </row>
    <row r="17" spans="1:3">
      <c r="A17" s="4" t="s">
        <v>81</v>
      </c>
      <c r="B17" s="5" t="n">
        <v>11967</v>
      </c>
      <c r="C17" s="5" t="n">
        <v>13094</v>
      </c>
    </row>
    <row r="18" spans="1:3">
      <c r="A18" s="4" t="s">
        <v>82</v>
      </c>
      <c r="B18" s="7" t="n">
        <v>22224</v>
      </c>
      <c r="C18" s="7" t="n">
        <v>23278</v>
      </c>
    </row>
    <row r="19" spans="1:3">
      <c r="A19" s="4" t="s">
        <v>83</v>
      </c>
      <c r="B19" s="8" t="n">
        <v>1.22</v>
      </c>
      <c r="C19" s="8" t="n">
        <v>1.23</v>
      </c>
    </row>
    <row r="20" spans="1:3">
      <c r="A20" s="4" t="s">
        <v>84</v>
      </c>
      <c r="B20" s="9" t="n">
        <v>1.21</v>
      </c>
      <c r="C20" s="9" t="n">
        <v>1.21</v>
      </c>
    </row>
    <row r="21" spans="1:3">
      <c r="A21" s="4" t="s">
        <v>85</v>
      </c>
      <c r="B21" s="8" t="n">
        <v>0.44</v>
      </c>
      <c r="C21" s="8" t="n">
        <v>0.35</v>
      </c>
    </row>
    <row r="22" spans="1:3">
      <c r="A22" s="4" t="s">
        <v>86</v>
      </c>
    </row>
    <row r="23" spans="1:3">
      <c r="A23" s="3" t="s">
        <v>67</v>
      </c>
    </row>
    <row r="24" spans="1:3">
      <c r="A24" s="4" t="s">
        <v>68</v>
      </c>
      <c r="B24" s="7" t="n">
        <v>166365</v>
      </c>
      <c r="C24" s="7" t="n">
        <v>171520</v>
      </c>
    </row>
    <row r="25" spans="1:3">
      <c r="A25" s="3" t="s">
        <v>76</v>
      </c>
    </row>
    <row r="26" spans="1:3">
      <c r="A26" s="4" t="s">
        <v>80</v>
      </c>
      <c r="B26" s="5" t="n">
        <v>34031</v>
      </c>
      <c r="C26" s="5" t="n">
        <v>36371</v>
      </c>
    </row>
    <row r="27" spans="1:3">
      <c r="A27" s="4" t="s">
        <v>87</v>
      </c>
    </row>
    <row r="28" spans="1:3">
      <c r="A28" s="3" t="s">
        <v>67</v>
      </c>
    </row>
    <row r="29" spans="1:3">
      <c r="A29" s="4" t="s">
        <v>68</v>
      </c>
      <c r="B29" s="5" t="n">
        <v>990</v>
      </c>
      <c r="C29" s="5" t="n">
        <v>1589</v>
      </c>
    </row>
    <row r="30" spans="1:3">
      <c r="A30" s="3" t="s">
        <v>76</v>
      </c>
    </row>
    <row r="31" spans="1:3">
      <c r="A31" s="4" t="s">
        <v>80</v>
      </c>
      <c r="B31" s="7" t="n">
        <v>101</v>
      </c>
      <c r="C31" s="7" t="n">
        <v>-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88</v>
      </c>
      <c r="B1" s="2" t="s">
        <v>58</v>
      </c>
      <c r="C1" s="2" t="s">
        <v>89</v>
      </c>
      <c r="D1" s="2" t="s">
        <v>90</v>
      </c>
      <c r="E1" s="2" t="s">
        <v>91</v>
      </c>
      <c r="F1" s="2" t="s">
        <v>92</v>
      </c>
    </row>
    <row r="2" spans="1:6">
      <c r="A2" s="4" t="s">
        <v>93</v>
      </c>
      <c r="B2" s="7" t="n">
        <v>24034</v>
      </c>
      <c r="C2" s="7" t="n">
        <v>27211</v>
      </c>
      <c r="D2" s="7" t="n">
        <v>293400</v>
      </c>
      <c r="E2" s="7" t="n">
        <v>-78745</v>
      </c>
      <c r="F2" s="7" t="n">
        <v>265900</v>
      </c>
    </row>
    <row r="3" spans="1:6">
      <c r="A3" s="4" t="s">
        <v>82</v>
      </c>
      <c r="D3" s="5" t="n">
        <v>22224</v>
      </c>
      <c r="F3" s="5" t="n">
        <v>22224</v>
      </c>
    </row>
    <row r="4" spans="1:6">
      <c r="A4" s="4" t="s">
        <v>94</v>
      </c>
      <c r="D4" s="5" t="n">
        <v>-7772</v>
      </c>
      <c r="F4" s="5" t="n">
        <v>-7772</v>
      </c>
    </row>
    <row r="5" spans="1:6">
      <c r="A5" s="4" t="s">
        <v>95</v>
      </c>
      <c r="D5" s="5" t="n">
        <v>-53</v>
      </c>
      <c r="F5" s="5" t="n">
        <v>-53</v>
      </c>
    </row>
    <row r="6" spans="1:6">
      <c r="A6" s="4" t="s">
        <v>96</v>
      </c>
      <c r="C6" s="5" t="n">
        <v>686</v>
      </c>
      <c r="F6" s="5" t="n">
        <v>686</v>
      </c>
    </row>
    <row r="7" spans="1:6">
      <c r="A7" s="4" t="s">
        <v>97</v>
      </c>
      <c r="C7" s="5" t="n">
        <v>-2492</v>
      </c>
      <c r="F7" s="5" t="n">
        <v>-2492</v>
      </c>
    </row>
    <row r="8" spans="1:6">
      <c r="A8" s="4" t="s">
        <v>98</v>
      </c>
      <c r="B8" s="5" t="n">
        <v>50</v>
      </c>
      <c r="C8" s="5" t="n">
        <v>-50</v>
      </c>
      <c r="F8" s="4" t="s">
        <v>49</v>
      </c>
    </row>
    <row r="9" spans="1:6">
      <c r="A9" s="4" t="s">
        <v>99</v>
      </c>
      <c r="E9" s="5" t="n">
        <v>-53469</v>
      </c>
      <c r="F9" s="5" t="n">
        <v>-53469</v>
      </c>
    </row>
    <row r="10" spans="1:6">
      <c r="A10" s="4" t="s">
        <v>100</v>
      </c>
      <c r="B10" s="7" t="n">
        <v>24084</v>
      </c>
      <c r="C10" s="7" t="n">
        <v>25355</v>
      </c>
      <c r="D10" s="7" t="n">
        <v>307799</v>
      </c>
      <c r="E10" s="7" t="n">
        <v>-132214</v>
      </c>
      <c r="F10" s="7" t="n">
        <v>2250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101</v>
      </c>
      <c r="B1" s="2" t="s">
        <v>1</v>
      </c>
    </row>
    <row r="2" spans="1:2">
      <c r="B2" s="2" t="s">
        <v>102</v>
      </c>
    </row>
    <row r="3" spans="1:2">
      <c r="A3" s="3" t="s">
        <v>103</v>
      </c>
    </row>
    <row r="4" spans="1:2">
      <c r="A4" s="4" t="s">
        <v>104</v>
      </c>
      <c r="B4" s="5" t="n">
        <v>10742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107</v>
      </c>
      <c r="B4" s="7" t="n">
        <v>22224</v>
      </c>
      <c r="C4" s="7" t="n">
        <v>23278</v>
      </c>
    </row>
    <row r="5" spans="1:3">
      <c r="A5" s="3" t="s">
        <v>108</v>
      </c>
    </row>
    <row r="6" spans="1:3">
      <c r="A6" s="4" t="s">
        <v>109</v>
      </c>
      <c r="B6" s="5" t="n">
        <v>9326</v>
      </c>
      <c r="C6" s="5" t="n">
        <v>8344</v>
      </c>
    </row>
    <row r="7" spans="1:3">
      <c r="A7" s="4" t="s">
        <v>110</v>
      </c>
      <c r="B7" s="5" t="n">
        <v>615</v>
      </c>
      <c r="C7" s="5" t="n">
        <v>-91</v>
      </c>
    </row>
    <row r="8" spans="1:3">
      <c r="A8" s="4" t="s">
        <v>111</v>
      </c>
      <c r="B8" s="5" t="n">
        <v>686</v>
      </c>
      <c r="C8" s="5" t="n">
        <v>632</v>
      </c>
    </row>
    <row r="9" spans="1:3">
      <c r="A9" s="4" t="s">
        <v>112</v>
      </c>
      <c r="B9" s="5" t="n">
        <v>31</v>
      </c>
      <c r="C9" s="5" t="n">
        <v>4</v>
      </c>
    </row>
    <row r="10" spans="1:3">
      <c r="A10" s="4" t="s">
        <v>38</v>
      </c>
      <c r="B10" s="5" t="n">
        <v>933</v>
      </c>
      <c r="C10" s="5" t="n">
        <v>865</v>
      </c>
    </row>
    <row r="11" spans="1:3">
      <c r="A11" s="3" t="s">
        <v>113</v>
      </c>
    </row>
    <row r="12" spans="1:3">
      <c r="A12" s="4" t="s">
        <v>114</v>
      </c>
      <c r="B12" s="5" t="n">
        <v>-8151</v>
      </c>
      <c r="C12" s="5" t="n">
        <v>-3025</v>
      </c>
    </row>
    <row r="13" spans="1:3">
      <c r="A13" s="4" t="s">
        <v>115</v>
      </c>
      <c r="B13" s="5" t="n">
        <v>-1038</v>
      </c>
      <c r="C13" s="5" t="n">
        <v>4916</v>
      </c>
    </row>
    <row r="14" spans="1:3">
      <c r="A14" s="4" t="s">
        <v>42</v>
      </c>
      <c r="B14" s="5" t="n">
        <v>-2693</v>
      </c>
      <c r="C14" s="5" t="n">
        <v>5308</v>
      </c>
    </row>
    <row r="15" spans="1:3">
      <c r="A15" s="4" t="s">
        <v>44</v>
      </c>
      <c r="B15" s="5" t="n">
        <v>-9873</v>
      </c>
      <c r="C15" s="5" t="n">
        <v>-9798</v>
      </c>
    </row>
    <row r="16" spans="1:3">
      <c r="A16" s="4" t="s">
        <v>43</v>
      </c>
      <c r="B16" s="5" t="n">
        <v>-453</v>
      </c>
      <c r="C16" s="5" t="n">
        <v>580</v>
      </c>
    </row>
    <row r="17" spans="1:3">
      <c r="A17" s="4" t="s">
        <v>116</v>
      </c>
      <c r="B17" s="5" t="n">
        <v>-3165</v>
      </c>
      <c r="C17" s="5" t="n">
        <v>-471</v>
      </c>
    </row>
    <row r="18" spans="1:3">
      <c r="A18" s="4" t="s">
        <v>117</v>
      </c>
      <c r="B18" s="5" t="n">
        <v>10495</v>
      </c>
      <c r="C18" s="5" t="n">
        <v>-1113</v>
      </c>
    </row>
    <row r="19" spans="1:3">
      <c r="A19" s="4" t="s">
        <v>118</v>
      </c>
      <c r="B19" s="5" t="n">
        <v>18937</v>
      </c>
      <c r="C19" s="5" t="n">
        <v>29429</v>
      </c>
    </row>
    <row r="20" spans="1:3">
      <c r="A20" s="3" t="s">
        <v>119</v>
      </c>
    </row>
    <row r="21" spans="1:3">
      <c r="A21" s="4" t="s">
        <v>120</v>
      </c>
      <c r="B21" s="5" t="n">
        <v>-7232</v>
      </c>
      <c r="C21" s="5" t="n">
        <v>-6346</v>
      </c>
    </row>
    <row r="22" spans="1:3">
      <c r="A22" s="4" t="s">
        <v>121</v>
      </c>
      <c r="B22" s="5" t="n">
        <v>-7232</v>
      </c>
      <c r="C22" s="5" t="n">
        <v>-6346</v>
      </c>
    </row>
    <row r="23" spans="1:3">
      <c r="A23" s="3" t="s">
        <v>122</v>
      </c>
    </row>
    <row r="24" spans="1:3">
      <c r="A24" s="4" t="s">
        <v>123</v>
      </c>
      <c r="C24" s="5" t="n">
        <v>8792</v>
      </c>
    </row>
    <row r="25" spans="1:3">
      <c r="A25" s="4" t="s">
        <v>124</v>
      </c>
      <c r="B25" s="5" t="n">
        <v>-2492</v>
      </c>
      <c r="C25" s="5" t="n">
        <v>-14001</v>
      </c>
    </row>
    <row r="26" spans="1:3">
      <c r="A26" s="4" t="s">
        <v>125</v>
      </c>
      <c r="B26" s="5" t="n">
        <v>-53469</v>
      </c>
    </row>
    <row r="27" spans="1:3">
      <c r="A27" s="4" t="s">
        <v>94</v>
      </c>
      <c r="B27" s="5" t="n">
        <v>-7772</v>
      </c>
      <c r="C27" s="5" t="n">
        <v>-6636</v>
      </c>
    </row>
    <row r="28" spans="1:3">
      <c r="A28" s="4" t="s">
        <v>126</v>
      </c>
      <c r="B28" s="5" t="n">
        <v>-63733</v>
      </c>
      <c r="C28" s="5" t="n">
        <v>-11845</v>
      </c>
    </row>
    <row r="29" spans="1:3">
      <c r="A29" s="4" t="s">
        <v>127</v>
      </c>
      <c r="B29" s="5" t="n">
        <v>-52028</v>
      </c>
      <c r="C29" s="5" t="n">
        <v>11238</v>
      </c>
    </row>
    <row r="30" spans="1:3">
      <c r="A30" s="4" t="s">
        <v>128</v>
      </c>
      <c r="B30" s="5" t="n">
        <v>87126</v>
      </c>
      <c r="C30" s="5" t="n">
        <v>69225</v>
      </c>
    </row>
    <row r="31" spans="1:3">
      <c r="A31" s="4" t="s">
        <v>129</v>
      </c>
      <c r="B31" s="7" t="n">
        <v>35098</v>
      </c>
      <c r="C31" s="7" t="n">
        <v>804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01:47Z</dcterms:created>
  <dcterms:modified xmlns:dcterms="http://purl.org/dc/terms/" xmlns:xsi="http://www.w3.org/2001/XMLSchema-instance" xsi:type="dcterms:W3CDTF">2017-05-08T17:01:47Z</dcterms:modified>
</cp:coreProperties>
</file>